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VERVIEW" sheetId="6" r:id="rId6"/>
    <s:sheet name="2. SUMMARY OF SIGNIFICANT ACCOU" sheetId="7" r:id="rId7"/>
    <s:sheet name="3. INVESTMENT IN MEDPAC ASIA PA" sheetId="8" r:id="rId8"/>
    <s:sheet name="4. DUE TO RELATED PARTIES" sheetId="9" r:id="rId9"/>
    <s:sheet name="5. CONVERTIBLE NOTES PAYABLE-RE" sheetId="10" r:id="rId10"/>
    <s:sheet name="6. STOCKHOLDERS' DEFICIT" sheetId="11" r:id="rId11"/>
    <s:sheet name="7. RELATED PARTY" sheetId="12" r:id="rId12"/>
    <s:sheet name="8. COMMITMENTS" sheetId="13" r:id="rId13"/>
    <s:sheet name="9. CONTINGENCIES" sheetId="14" r:id="rId14"/>
    <s:sheet name="10. SUBSEQUENT EVENTS" sheetId="15" r:id="rId15"/>
    <s:sheet name="1. OVERVIEW (Policies)" sheetId="16" r:id="rId16"/>
    <s:sheet name="2. SUMMARY OF SIGNIFICANT ACC17" sheetId="17" r:id="rId17"/>
    <s:sheet name="6. STOCKHOLDERS' DEFICIT (Table" sheetId="18" r:id="rId18"/>
    <s:sheet name="1. OVERVIEW (Details Narrative)" sheetId="19" r:id="rId19"/>
    <s:sheet name="4. DUE TO RELATED PARTIES (Deta" sheetId="20" r:id="rId20"/>
    <s:sheet name="4. NOTES PAYABLE - RELATED PART" sheetId="21" r:id="rId21"/>
    <s:sheet name="6. STOCKHOLDERS' DEFICIT (Detai" sheetId="22" r:id="rId22"/>
    <s:sheet name="7. RELATED PARTY (Details Narra" sheetId="23" r:id="rId23"/>
    <s:sheet name="8. COMMITMENTS (Details Narrati" sheetId="24" r:id="rId24"/>
  </s:sheets>
  <s:definedNames/>
  <s:calcPr calcId="124519" calcMode="auto" fullCalcOnLoad="1"/>
</s:workbook>
</file>

<file path=xl/sharedStrings.xml><?xml version="1.0" encoding="utf-8"?>
<sst xmlns="http://schemas.openxmlformats.org/spreadsheetml/2006/main" uniqueCount="213">
  <si>
    <t>Document and Entity Information</t>
  </si>
  <si>
    <t>6 Months Ended</t>
  </si>
  <si>
    <t>Feb. 29, 2016shares</t>
  </si>
  <si>
    <t>Document And Entity Information</t>
  </si>
  <si>
    <t>Entity Registrant Name</t>
  </si>
  <si>
    <t>Event Cardio Group Inc.</t>
  </si>
  <si>
    <t>Entity Central Index Key</t>
  </si>
  <si>
    <t>Document Type</t>
  </si>
  <si>
    <t>10-Q</t>
  </si>
  <si>
    <t>Document Period End Date</t>
  </si>
  <si>
    <t>Feb. 29,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t>
  </si>
  <si>
    <t>Feb. 29, 2016USD ($)</t>
  </si>
  <si>
    <t>Aug. 31, 2015USD ($)</t>
  </si>
  <si>
    <t>Current Assets</t>
  </si>
  <si>
    <t>Cash</t>
  </si>
  <si>
    <t>Prepaid expenses</t>
  </si>
  <si>
    <t>Financing costs, net</t>
  </si>
  <si>
    <t>Total Current Assets</t>
  </si>
  <si>
    <t>Investment in Medpac Asia Pacific Unit Trust</t>
  </si>
  <si>
    <t xml:space="preserve"> </t>
  </si>
  <si>
    <t>Prepaid expenses - non-current portion</t>
  </si>
  <si>
    <t>Property and Equipment, net</t>
  </si>
  <si>
    <t>Deposit on equipment purchase</t>
  </si>
  <si>
    <t>TOTAL ASSETS</t>
  </si>
  <si>
    <t>Current Liabilities</t>
  </si>
  <si>
    <t>Accounts payable</t>
  </si>
  <si>
    <t>Due to related parties</t>
  </si>
  <si>
    <t>Notes payable - related parties</t>
  </si>
  <si>
    <t>Total Current Liabilities</t>
  </si>
  <si>
    <t>Convertible Notes Payable</t>
  </si>
  <si>
    <t>TOTAL LIABILITIES</t>
  </si>
  <si>
    <t>Stockholders' Deficit</t>
  </si>
  <si>
    <t>Preferred stock, $0.001 par value; 10,000,000 shares authorized; 10,000,000 shares issued and outstanding</t>
  </si>
  <si>
    <t>Common stock,190,000,000 shares authorized at $0.001 par value, 119,455,321 shares issued and outstanding at February 29, 2016 and 109,460,321 issued and outstanding at August 31, 2015</t>
  </si>
  <si>
    <t>Additional paid in capital</t>
  </si>
  <si>
    <t>Equity instruments to be issued</t>
  </si>
  <si>
    <t>Accumulated other comprehensive income</t>
  </si>
  <si>
    <t>Accumulated deficit</t>
  </si>
  <si>
    <t>TOTAL STOCKHOLDERS' DEFICIT</t>
  </si>
  <si>
    <t>TOTAL LIABILITIES AND STOCKHOLDERS' DEFICIT</t>
  </si>
  <si>
    <t>Balance Sheets (Parenthetical) - $ / shares</t>
  </si>
  <si>
    <t>Feb. 29, 2016</t>
  </si>
  <si>
    <t>Aug. 31, 2015</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Feb. 28, 2015</t>
  </si>
  <si>
    <t>Income Statement [Abstract]</t>
  </si>
  <si>
    <t>Revenue</t>
  </si>
  <si>
    <t>Operating Expenses</t>
  </si>
  <si>
    <t>General and administrative</t>
  </si>
  <si>
    <t>Research and development - related party</t>
  </si>
  <si>
    <t>Research and development - other</t>
  </si>
  <si>
    <t>Total Operating Expenses</t>
  </si>
  <si>
    <t>Loss from Operations</t>
  </si>
  <si>
    <t>Other Expenses</t>
  </si>
  <si>
    <t>Interest expense - related parties</t>
  </si>
  <si>
    <t>Interest expense - other</t>
  </si>
  <si>
    <t>Amortization - loan costs</t>
  </si>
  <si>
    <t>Loss before Income Taxes</t>
  </si>
  <si>
    <t>Provision for Income Taxes</t>
  </si>
  <si>
    <t>Net Loss</t>
  </si>
  <si>
    <t>Other Comprehensive Income</t>
  </si>
  <si>
    <t>Foreign currency translation adjustment</t>
  </si>
  <si>
    <t>Comprehensive Loss</t>
  </si>
  <si>
    <t>Loss per Share:</t>
  </si>
  <si>
    <t>Basic and Diluted loss per share</t>
  </si>
  <si>
    <t>Weighted Average Number of Shares Outstanding Basic and Diluted</t>
  </si>
  <si>
    <t>Statements of Cash Flows (Unaudited)</t>
  </si>
  <si>
    <t>Feb. 29, 2016CAD</t>
  </si>
  <si>
    <t>Feb. 28, 2015USD ($)</t>
  </si>
  <si>
    <t>Feb. 28, 2015CAD</t>
  </si>
  <si>
    <t>Cash Flows from Operating Activities</t>
  </si>
  <si>
    <t>Net loss</t>
  </si>
  <si>
    <t>Adjustments to reconcile net loss to net cash used in operating activities:</t>
  </si>
  <si>
    <t>Amortization of prepaid expenses</t>
  </si>
  <si>
    <t>Equity instruments to be issued cancelled refinancing costs | CAD</t>
  </si>
  <si>
    <t>Warrants issued for research and development - related party | CAD</t>
  </si>
  <si>
    <t>Depreciation of property and equipment</t>
  </si>
  <si>
    <t>Amortization of financing costs</t>
  </si>
  <si>
    <t>Income from investment in Medpac Asia Pacific Unit Trust | CAD</t>
  </si>
  <si>
    <t>Changes in assets and liabilities:</t>
  </si>
  <si>
    <t>Net cash used in operating activities</t>
  </si>
  <si>
    <t>Cash Flows from Investing Activities</t>
  </si>
  <si>
    <t>Net cash used in investing activities</t>
  </si>
  <si>
    <t>Cash Flows from Financing Activities</t>
  </si>
  <si>
    <t>Repayments of due to related parties</t>
  </si>
  <si>
    <t>Advances from related parties</t>
  </si>
  <si>
    <t>Proceeds from notes payable - related parties</t>
  </si>
  <si>
    <t>Proceeds from issuance of common shares</t>
  </si>
  <si>
    <t>Proceeds received on equity instruments to be issued | CAD</t>
  </si>
  <si>
    <t>Net cash provided by financing activities</t>
  </si>
  <si>
    <t>Effect of exchange rate on cash</t>
  </si>
  <si>
    <t>Decrease in Cash</t>
  </si>
  <si>
    <t>Cash, beginning of period</t>
  </si>
  <si>
    <t>Cash, end of period</t>
  </si>
  <si>
    <t>Non-Cash Supplemental Cash Flow Information:</t>
  </si>
  <si>
    <t>Issuance of common shares and common share purchase warrants for services recorded as prepaid expenses | CAD</t>
  </si>
  <si>
    <t>Issuance of common shares for investment in Medpac Asia Pacific Unit Trust | CAD</t>
  </si>
  <si>
    <t>Issuance of convertible not payable - related party for notes payable - related parties, accrued interest and financing costs | CAD</t>
  </si>
  <si>
    <t>Issuance of common share purchase warrants for financing costs | CAD</t>
  </si>
  <si>
    <t>1. OVERVIEW</t>
  </si>
  <si>
    <t>Accounting Policies [Abstract]</t>
  </si>
  <si>
    <t>1. OVERVIEW Description of Business Event Cardio Group Inc. ("the Company")
was incorporated under the name Sunrise Holdings Limited on October 26, 2005 under the laws of Nevada and changed its name to Event
Cardio Group Inc. on November 7, 2014. The Company is developing a cardiac monitoring device based on a wireless and leadless advanced
cardiac monitor. Upon completion of the development the device will collect medical data and transmit it to physicians for diagnostic
evaluation. The Company also has a license agreement to distribute a patented product in the use of breast disease detection. 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counting acquirer and the Company being the acquiree. In
connection with this transaction, the Company changed its fiscal year end from September 30th to August 31st. 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4,267,128 as of February 29, 2016.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 Basis of Presentation These financial statements include the
accounts of the Company and its wholly owned subsidiaries 2340960 Ontario Inc. and EFIL Sub of ECG Inc. All inter-company accounts
and transactions have been eliminated.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February 29, 2016 and the results of
operations and cash flows for the periods presented. The results of operations for the three months and six months ended February
29, 2016 are not necessarily indicative of the operating results for the full fiscal year or any future period. These consolidated
financial statements should be read in conjunction with the consolidated financial statements and related notes thereto included
in the form 10-K filed with the SEC on December 14, 2015.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t>
  </si>
  <si>
    <t>2.
SUMMARY OF SIGNIFICANT ACCOUNTING POLICIES 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 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February 29, 2016 and August 31, 2015 is the unamortized
portion of share based payments for services to be rendered of $612,227 and $791,962 respectively. Concentration
of Credit Risk Financial
instruments that potentially subject the Company to concentrations of credit risk consist principally of cash and cash equivalents.
The Company places its cash with high quality banking institution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period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period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February 29, 2016 and August 31, 2015, the cumulative translation adjustment of $475,219 and $103,432 respectively was classified
as accumulated other comprehensive income in the stockholders' deficit section of the balance sheet. For the periods ended February
29, 2016 and February 28, 2015, the foreign currency translation adjustment to accumulated other comprehensive income was $371,787
and $92,677 respectively. 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Research
and Development Expenses All
research and development costs are expensed as incurr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New
Accounting Pronouncements In
May 2014, the FASB issued ASU 2014-09, Revenue from Contracts with Customers Revenue
from Contracts with Customers Deferral of the Effective Date, In
February 2015, the FASB issued ASU 2015-02, Amendments to the Consolidation Analysis In
June 2014, the FASB issued ASU 2014-12, Accounting for Share-Based Payments When the Terms of an Award Provide That
a Performance Target Could Be Achieved after the Requisite Service Period In
August 2014, the FASB issued Accounting Standards Update 201415 (ASU 2014-15),  Presentation of Financial
Statements  Going Concern (Subtopic 205  40): Disclosure of Uncertainties About an Entitys Ability to Continue
as a Going Concern</t>
  </si>
  <si>
    <t>3. INVESTMENT IN MEDPAC ASIA PACIFIC UNIT TRUST</t>
  </si>
  <si>
    <t>Notes to Financial Statements</t>
  </si>
  <si>
    <t xml:space="preserve">3.
INVESTMENT IN MEDPAC ASIA PACIFIC UNIT TRUST The
Company, in exchange for 4,000,000 common shares, valued at $200,000, acquired, on December 16, 2015, 200,000 trust units of Medpac
Asia Pacific Unit Trust representing approximately 32.86% of the entity's voting units and thus has significant influence over
the entity. As such, it is accounted for using the equity method. The company's proportionate share of the entity's income is
adjusted for any inter-entity transactions between the company and the entity, which in this case would be interest on the convertible
note payable described in Note 5. </t>
  </si>
  <si>
    <t>4. DUE TO RELATED PARTIES</t>
  </si>
  <si>
    <t xml:space="preserve">4. DUE TO RELATED PARTIES The amounts due to related parties are
non-interest bearing, with no fixed terms of repayment, are payable on demand and are unsecured. As of February 29, 2016 and August
31, 2015, the amounts of due to related parties are $40,827 and $55,864 respectively. </t>
  </si>
  <si>
    <t>5. CONVERTIBLE NOTES PAYABLE-RELATED PARTIES</t>
  </si>
  <si>
    <t>Debt Disclosure [Abstract]</t>
  </si>
  <si>
    <t xml:space="preserve">5.
CONVERTIBLE NOTES PAYABLE - RELATED PARTIES (Continued) As
at February 29, 2016 and August 31, 2015, the Company has a convertible promissory note outstanding to 2399371 Ontario Inc., a
company owned by an affiliate, for $960,300 Canadian ($710,123 US$) and $nil Canadian ($nil US$), respectively. The note bears
interest at 12% per annum with principal and interest both payable on the maturity date of January 31, 2018. The principal amount
of the note together with any accrued interest is convertible into shares of the common stock of the Company at a conversion price
of $0.0873 Canadian. The note is secured by the common shares of 2340960 Ontario Inc. and a lien on all of the company's assets. This
note was issued on February 10, 2016, in satisfaction of the following other notes payable - related parties, accrued interest
and financing fees: a promissory note to 2399371 Ontario Inc., a company owned by an affiliate, for $583,000 Canadian ($419,424
US$) plus accrued interest on such note of $110,770 Canadian ($79,691 US$); a promissory note to 2399371 Ontario Inc., a company
owned by an affiliate, for $64,500 Canadian ($48,496 US$) plus accrued interest on such note of $4,515 Canadian ($3,339 US$);
a promissory note to 2399371 Ontario Inc., a company owned by an affiliate, for $91,499 Canadian ($65,827 US$), which was issued
December 18, 2015 in satisfaction of a promissory note to 9058583 Canada Inc., a company owned by an affiliate, plus accrued interest
on such note of $2,346 Canadian ($1,735 US$); a promissory note to 2399371 Ontario Inc., a company owned by an affiliate, for
$75,000 Canadian issued December 18, 2015 ($54,030 US$) plus accrued interest on such note of $1,923 Canadian ($1,422 US$); plus
financing fees of $26,746 Canadian (19,242 US$). Commitments to issue 600,000 common shares valued at $43,200 and 600,000 common
share purchase warrants valued at $42,750 related to the above extinguished notes payable - related parties have been cancelled. Accrued interest on convertible
notes payable - related parties as at February 29, 2016 and August 31, 2015 was $35,000 and $14,000 respectively and is included
in accounts payable. </t>
  </si>
  <si>
    <t>6. STOCKHOLDERS' DEFICIT</t>
  </si>
  <si>
    <t>Equity [Abstract]</t>
  </si>
  <si>
    <t xml:space="preserve">6. STOCKHOLDERS' DEFICIT Common Shares and Common Share Purchase
Warrant Issuance On September 28, 2015, the Company issued
4,100,000 common shares for proceeds of $205,000. In conjunction with this common share offering the company also issued 520,000
common shares in respect of finders fees. On September 28, 2015, the Company issued
1,250,000 common shares in exchange for a service agreement for a fair value of $137,500. On November 3, 2015, the Company issued
750,000 common shares in exchange for a service agreement for a fair value of $75,000. On November 3, 2015, the Company issued
125,000 common shares in exchange for a service agreement for a fair value of $12,500. On January 16, 2016, the Company issued
4,000,000 common shares in exchange for the investment in Medpac Asia Pacific Unit Trust for a fair value of $200,000. On February 8, 2016, the Company cancelled
750,000 common shares with a par value of $750 and additional paid in capital amount of $16,280, that were issued on September
28, 2015 due to default under the service agreement. Common Share Purchase Warrants On February 12, 2016, the Company
issued 13,750,000 common share purchase warrants for research and development, compensation and consulting services with a
fair value of $271,176. As of February 29, 2016 there are 20,050,000
common share purchase warrants issued and outstanding. 2,200,000 common share purchase warrants allow the holder to purchase 1
common share of the company at an exercise price of $0.10 per warrant up to the expiration date of August 27, 2019. 4,100,000 common
share purchase warrants allow the holder to purchase 1 common share of the company at an exercise price of $0.10 per warrant up
to the expiration date of September 28, 2019. 2,000,000 common share purchase warrants allow the holder to purchase 1 share of
the company at an exercise price of $0.03 per warrant up to the expiration date of February 28, 2019. 11,750,000 common share purchase
warrants allow the holder to purchase 1 share of the company at an exercise price of $0.01 per warrant up to the expiration date
of February 28, 2019. Equity Instruments to be Issued The company has received $56,451 related
to subscriptions for 1,050,000 common shares to be issued in the future. The company has received $335,000 Canadian
($238,693 US) related to subscriptions on the commitment to issue common shares and common share purchase warrants noted below. Commitment to Issue Common Shares
and Common Share Purchase Warrants On February 17, 2016, the company entered
into subscription agreements with ten individuals for an aggregate proceeds of $1,500,000 Canadian ($1,082,251 US) to issue an
aggregate of 16,901,400 common shares and 10,000,000 common share purchase warrants, exerciseable at $0.15 per common share up
to February 28, 2019. It is anticipated that issuances under the subscription agreements will be as follows:
Date Amount (Cdn $) Number of Common Shares to be issued Number of Common Share Purchase Warrants to be issued
Upon acceptance of subscription $ 335,000 3,774,810 2,233,000
March 1, 2016 325,000 3,661,570 2,166,000
April 1, 2016 230,000 2,591,710 1,533,000
May 1, 2016 160,000 1,802,410 1,066,000
June 1, 2016 165,000 1,859,880 1,100,000
July 1, 2016 155,000 1,746,640 1,033,000
August 1, 2016 130,000 1,464,380 869,000
$ 1,500,000 16,901,400 10,000,000 Equity Incentive Plan The Company has created the Event Cardio
Group Inc. 2015 Equity Incentive Plan ("equity incentive plan") which allows for the </t>
  </si>
  <si>
    <t>7. RELATED PARTY</t>
  </si>
  <si>
    <t>Related Party Transactions [Abstract]</t>
  </si>
  <si>
    <t>7. RELATED PARTY The Company is related to Contex International
Technologies (Canada) Inc. ("Contex") through the fact that affiliates of the Company hold a 34% interest in 2419596
Ontario Inc, which owns Contex. The Company has entered into a service
agreement with Contex, whereby Contex will provide services related to the design and development of a wireless and leadless ECG
cardiac monitor. The agreement runs for a term of one year to May 22, 2016 and will automatically renew for subsequent terms of
one year unless notice of termination is given by either party in writing. For the six months ended February 29,
2016 and February 28, 2015 $284,176 and $138,229 respectively, have been incurred related to this agreement and have been expensed
in research and development expense. See Note 4 regarding convertible notes
payable - related parties. The company is party to an employment
agreement running from February 1, 2016 to January 31, 2018 with the CEO for $100,000 per year up to January 31, 2017, at which
time the board will determine the annual salary for the second year. In addition, the CEO will be entitled to receive a bonus of
$225,000 when the company achieves profitable operations. If the company is sold before the bonus has been paid in full, the CEO
will be paid such amount out of the proceeds of the sale or cash on hand in the event of a stock sale. This employment agreement
supercedes and replaces all obligations of the company under a previous employment agreement, dated August 27, 2015, with the CEO,
whereby the CEO was to have earned a salary of $225,000 per year up to August 31, 2018 and was to have been paid $125,000 for past
services. The Company is related to the Chief
Executive Officer ("CEO"), who is also the company's president and sole board member. For the six months ended February
29, 2016 and February 28, 2015, $8,333 and $nil respectively, have been expensed related to compensation to the CEO and included
in general and administrative expense. Included in accounts payable at February 29, 2016 and August 31, 2015 is $nil and $nil respectively
related to this employment agreement.</t>
  </si>
  <si>
    <t>8. COMMITMENTS</t>
  </si>
  <si>
    <t>Commitments and Contingencies Disclosure [Abstract]</t>
  </si>
  <si>
    <t xml:space="preserve">8. COMMITMENTS On October 24, 2014, the Company entered
into a License Agreement with Life Medical Technologies, Inc. ('Life Medical") with respect to Life Medicals  BreastCare
DTS BreastCare DTS As part of entering into the License
Agreement, the Company has made prepayments of the royalties commitment noted above and such are included in prepaid expenses on
the accompanying balance sheet at February 29, 2016. For the six months ended February 29, 2016, and February 28, 2016 $25,000
and $nil respectively of the above noted prepayment has been expensed. The recipients of 526,315 shares related to prepaid royalties
were also to be paid in cash or shares of common stock, at the company's option, an amount equal to the excess, if any, of $70,000
over the value of such shares as of December 12, 2015. This amount has not yet been paid given the disagreement as disclosed in
Note 8. The Company is party to a Sublicense
agreement with 9508583 Canada Inc. with respect to the exclusive rights to distribute the BreastCare DTS </t>
  </si>
  <si>
    <t>9. CONTINGENCIES</t>
  </si>
  <si>
    <t>9. CONTINGENCIES On November 30, 2015, the company's
subsidiary EFIL Sub of ECG Inc. received a breach of contract notice related to its license agreement with Life Medical as described
in Note 7. Life Medical contends that the company has defaulted under the provisions of this agreement and have thus triggered
penalty clauses in the agreement. Life Medical is now demanding payment of these penalties. As per the breach of contract notice
details, it is estimated that the total penalty could be as high as $770,000 based on the formula: $1 per every 100 people in each
designated country, up to a maximum of $150,000 per designated country, with a total of seven countries identified in the notice.
In addition due to this breach, Life Medical also contends that the license rights to the seven countries identified now belongs
exclusively to Life Medical. It is management's contention that the company has not defaulted under the provisions of the agreement
and thus is not required to pay any such penalties, nor have the licensing rights reverted back to Life Medical in the seven countries
identified. The outcome of this contingency is not determinable at this time.</t>
  </si>
  <si>
    <t>10. SUBSEQUENT EVENTS</t>
  </si>
  <si>
    <t>Subsequent Events [Abstract]</t>
  </si>
  <si>
    <t>10. SUBSEQUENT EVENTS On March 15, 2016, the Company entered
into an IT service agreement, that expires November 15, 2016, in exchange for 250,000 common shares of the company, valued at $7,250. On March 25, 2016 the Company announced
that it was amending its articles of incorporation for authorization to issue 300,000,000 common shares and 10,000,000 blank check
preferred shares undesignated as to series.</t>
  </si>
  <si>
    <t>1. OVERVIEW (Policies)</t>
  </si>
  <si>
    <t>Description of Business</t>
  </si>
  <si>
    <t>Description of Business Event Cardio Group Inc. ("the Company")
was incorporated under the name Sunrise Holdings Limited on October 26, 2005 under the laws of Nevada and changed its name to Event
Cardio Group Inc. on November 7, 2014. The Company is developing a cardiac monitoring device based on a wireless and leadless advanced
cardiac monitor. Upon completion of the development the device will collect medical data and transmit it to physicians for diagnostic
evaluation. The Company also has a license agreement to distribute a patented product in the use of breast disease detection. 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counting acquirer and the Company being the acquiree. In
connection with this transaction, the Company changed its fiscal year end from September 30th to August 31st.</t>
  </si>
  <si>
    <t>Going Concern</t>
  </si>
  <si>
    <t>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4,267,128 as of February 29, 2016.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t>
  </si>
  <si>
    <t>Basis of Presentation These financial statements include the
accounts of the Company and its wholly owned subsidiaries 2340960 Ontario Inc. and EFIL Sub of ECG Inc. All inter-company accounts
and transactions have been eliminated.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February 29, 2016 and the results of
operations and cash flows for the periods presented. The results of operations for the three months and six months ended February
29, 2016 are not necessarily indicative of the operating results for the full fiscal year or any future period. These consolidated
financial statements should be read in conjunction with the consolidated financial statements and related notes thereto included
in the form 10-K filed with the SEC on December 14, 2015.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t>
  </si>
  <si>
    <t>Fair Value Measurements</t>
  </si>
  <si>
    <t xml:space="preserve">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t>
  </si>
  <si>
    <t>Share Based Compensation</t>
  </si>
  <si>
    <t>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February 29, 2016 and August 31, 2015 is the unamortized portion of share based payments
for services to be rendered of $612,227 and $791,962 respectively.</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t>
  </si>
  <si>
    <t>Foreign Currency Translation</t>
  </si>
  <si>
    <t>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period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period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February 29, 2016 and August
31, 2015, the cumulative translation adjustment of $475,219 and $103,432 respectively was classified as accumulated other comprehensive
income in the stockholders' deficit section of the balance sheet. For the periods ended February 29, 2016 and February 28, 2015,
the foreign currency translation adjustment to accumulated other comprehensive income was $371,787 and $92,677 respectively.</t>
  </si>
  <si>
    <t>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t>
  </si>
  <si>
    <t>Investment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Research and Development Expenses</t>
  </si>
  <si>
    <t>Research and Development Expenses All research and development costs are
expensed as incurr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ew Accounting Pronouncements</t>
  </si>
  <si>
    <t>New Accounting Pronouncements In May 2014, the FASB issued ASU 2014-09,
Revenue from Contracts with Customers Revenue from Contracts with Customers Deferral
of the Effective Date, In February 2015, the FASB issued ASU
2015-02, Amendments to the Consolidation Analysis In June 2014, the FASB issued ASU 2014-12,
Accounting for Share-Based Payments When the Terms of an Award Provide That a Performance Target Could Be Achieved after
the Requisite Service Period In August 2014, the FASB issued Accounting
Standards Update 201415 (ASU 2014-15),  Presentation of Financial Statements  Going Concern (Subtopic
205  40): Disclosure of Uncertainties About an Entitys Ability to Continue as a Going Concern</t>
  </si>
  <si>
    <t>6. STOCKHOLDERS' DEFICIT (Tables)</t>
  </si>
  <si>
    <t>Stockholders Deficit Tables</t>
  </si>
  <si>
    <t>Stockholders Deficit</t>
  </si>
  <si>
    <t xml:space="preserve">Date Amount (Cdn $) Number of Common Shares to be issued Number of Common Share Purchase Warrants to be issued
Upon acceptance of subscription $ 335,000 3,774,810 2,233,000
March 1, 2016 325,000 3,661,570 2,166,000
April 1, 2016 230,000 2,591,710 1,533,000
May 1, 2016 160,000 1,802,410 1,066,000
June 1, 2016 165,000 1,859,880 1,100,000
July 1, 2016 155,000 1,746,640 1,033,000
August 1, 2016 130,000 1,464,380 869,000
$ 1,500,000 16,901,400 10,000,000 </t>
  </si>
  <si>
    <t>1. OVERVIEW (Details Narrative) - USD ($)</t>
  </si>
  <si>
    <t>Accumulated Deficit</t>
  </si>
  <si>
    <t>4. DUE TO RELATED PARTIES (Details Narrative) - USD ($)</t>
  </si>
  <si>
    <t>Due to Related Parties</t>
  </si>
  <si>
    <t>4. NOTES PAYABLE - RELATED PARTIES (Details Narrative) - USD ($)</t>
  </si>
  <si>
    <t>12 Months Ended</t>
  </si>
  <si>
    <t>Accrued Interest</t>
  </si>
  <si>
    <t>6. STOCKHOLDERS' DEFICIT (Details) - CAD</t>
  </si>
  <si>
    <t>Amount</t>
  </si>
  <si>
    <t>Number of Common Shares to be issued</t>
  </si>
  <si>
    <t>Number of Common Share Purchase Warrants to be issued</t>
  </si>
  <si>
    <t>Upon Acceptance</t>
  </si>
  <si>
    <t>March 1, 2016</t>
  </si>
  <si>
    <t>April 1, 2016</t>
  </si>
  <si>
    <t>May 1, 2016</t>
  </si>
  <si>
    <t>June 1, 2016</t>
  </si>
  <si>
    <t>July 1, 2016</t>
  </si>
  <si>
    <t>August 1, 2016</t>
  </si>
  <si>
    <t>7. RELATED PARTY (Details Narrative) - USD ($)</t>
  </si>
  <si>
    <t>Research and Development Expense</t>
  </si>
  <si>
    <t>Compensation to CEO</t>
  </si>
  <si>
    <t>Accounts Payable, Compensation</t>
  </si>
  <si>
    <t>2419596 Ontario Inc.</t>
  </si>
  <si>
    <t>Ownership Percentage</t>
  </si>
  <si>
    <t>34.00%</t>
  </si>
  <si>
    <t>8. COMMITMENTS (Details Narrative) - USD ($)</t>
  </si>
  <si>
    <t>Prepayment of Royal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394130</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119455321</v>
      </c>
    </row>
    <row spans="1:2" r="15">
      <c s="4" r="A15" t="s">
        <v>23</v>
      </c>
      <c s="5" r="B15" t="s">
        <v>24</v>
      </c>
    </row>
    <row spans="1:2" r="16">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6</v>
      </c>
      <c s="2" r="B1" t="s">
        <v>1</v>
      </c>
    </row>
    <row spans="1:2" r="2">
      <c s="2" r="B2" t="s">
        <v>57</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9</v>
      </c>
      <c s="2" r="B1" t="s">
        <v>1</v>
      </c>
    </row>
    <row spans="1:2" r="2">
      <c s="2" r="B2" t="s">
        <v>57</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2</v>
      </c>
      <c s="2" r="B1" t="s">
        <v>1</v>
      </c>
    </row>
    <row spans="1:2" r="2">
      <c s="2" r="B2" t="s">
        <v>57</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57</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57</v>
      </c>
    </row>
    <row spans="1:2" r="3">
      <c s="3" r="A3" t="s">
        <v>146</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0</v>
      </c>
      <c s="2" r="B1" t="s">
        <v>1</v>
      </c>
    </row>
    <row spans="1:2" r="2">
      <c s="2" r="B2" t="s">
        <v>57</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r="A1" t="s">
        <v>153</v>
      </c>
      <c s="2" r="B1" t="s">
        <v>1</v>
      </c>
    </row>
    <row spans="1:2" r="2">
      <c s="2" r="B2" t="s">
        <v>57</v>
      </c>
    </row>
    <row spans="1:2" r="3">
      <c s="3" r="A3" t="s">
        <v>127</v>
      </c>
    </row>
    <row spans="1:2" r="4">
      <c s="4" r="A4" t="s">
        <v>154</v>
      </c>
      <c s="4" r="B4" t="s">
        <v>155</v>
      </c>
    </row>
    <row spans="1:2" r="5">
      <c s="4" r="A5" t="s">
        <v>156</v>
      </c>
      <c s="4" r="B5" t="s">
        <v>157</v>
      </c>
    </row>
    <row spans="1:2" r="6">
      <c s="4" r="A6" t="s">
        <v>158</v>
      </c>
      <c s="4" r="B6"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s="1" r="A1" t="s">
        <v>160</v>
      </c>
      <c s="2" r="B1" t="s">
        <v>1</v>
      </c>
    </row>
    <row spans="1:2" r="2">
      <c s="2" r="B2" t="s">
        <v>57</v>
      </c>
    </row>
    <row spans="1:2" r="3">
      <c s="3" r="A3" t="s">
        <v>127</v>
      </c>
    </row>
    <row spans="1:2" r="4">
      <c s="4" r="A4" t="s">
        <v>161</v>
      </c>
      <c s="4" r="B4" t="s">
        <v>162</v>
      </c>
    </row>
    <row spans="1:2" r="5">
      <c s="4" r="A5" t="s">
        <v>163</v>
      </c>
      <c s="4" r="B5" t="s">
        <v>164</v>
      </c>
    </row>
    <row spans="1:2" r="6">
      <c s="4" r="A6" t="s">
        <v>165</v>
      </c>
      <c s="4" r="B6" t="s">
        <v>166</v>
      </c>
    </row>
    <row spans="1:2" r="7">
      <c s="4" r="A7" t="s">
        <v>167</v>
      </c>
      <c s="4" r="B7" t="s">
        <v>168</v>
      </c>
    </row>
    <row spans="1:2" r="8">
      <c s="4" r="A8" t="s">
        <v>169</v>
      </c>
      <c s="4" r="B8" t="s">
        <v>170</v>
      </c>
    </row>
    <row spans="1:2" r="9">
      <c s="4" r="A9" t="s">
        <v>171</v>
      </c>
      <c s="4" r="B9" t="s">
        <v>172</v>
      </c>
    </row>
    <row spans="1:2" r="10">
      <c s="4" r="A10" t="s">
        <v>89</v>
      </c>
      <c s="4" r="B10" t="s">
        <v>173</v>
      </c>
    </row>
    <row spans="1:2" r="11">
      <c s="4" r="A11" t="s">
        <v>174</v>
      </c>
      <c s="4" r="B11" t="s">
        <v>175</v>
      </c>
    </row>
    <row spans="1:2" r="12">
      <c s="4" r="A12" t="s">
        <v>176</v>
      </c>
      <c s="4" r="B12" t="s">
        <v>177</v>
      </c>
    </row>
    <row spans="1:2" r="13">
      <c s="4" r="A13" t="s">
        <v>178</v>
      </c>
      <c s="4" r="B13" t="s">
        <v>179</v>
      </c>
    </row>
    <row spans="1:2" r="14">
      <c s="4" r="A14" t="s">
        <v>180</v>
      </c>
      <c s="4" r="B1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57</v>
      </c>
    </row>
    <row spans="1:2" r="3">
      <c s="3" r="A3" t="s">
        <v>183</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186</v>
      </c>
      <c s="2" r="B1" t="s">
        <v>57</v>
      </c>
      <c s="2" r="C1" t="s">
        <v>58</v>
      </c>
    </row>
    <row spans="1:3" r="2">
      <c s="3" r="A2" t="s">
        <v>127</v>
      </c>
    </row>
    <row spans="1:3" r="3">
      <c s="4" r="A3" t="s">
        <v>187</v>
      </c>
      <c s="7" r="B3" t="n">
        <v>-4267128</v>
      </c>
      <c s="7" r="C3" t="n">
        <v>-29805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6</v>
      </c>
      <c s="2" r="B1" t="s">
        <v>27</v>
      </c>
      <c s="2" r="C1" t="s">
        <v>28</v>
      </c>
    </row>
    <row spans="1:3" r="2">
      <c s="3" r="A2" t="s">
        <v>29</v>
      </c>
    </row>
    <row spans="1:3" r="3">
      <c s="4" r="A3" t="s">
        <v>30</v>
      </c>
      <c s="7" r="B3" t="n">
        <v>23135</v>
      </c>
      <c s="7" r="C3" t="n">
        <v>32427</v>
      </c>
    </row>
    <row spans="1:3" r="4">
      <c s="4" r="A4" t="s">
        <v>31</v>
      </c>
      <c s="6" r="B4" t="n">
        <v>425132</v>
      </c>
      <c s="6" r="C4" t="n">
        <v>568537</v>
      </c>
    </row>
    <row spans="1:3" r="5">
      <c s="4" r="A5" t="s">
        <v>32</v>
      </c>
      <c s="6" r="B5" t="n">
        <v>101172</v>
      </c>
      <c s="6" r="C5" t="n">
        <v>105999</v>
      </c>
    </row>
    <row spans="1:3" r="6">
      <c s="4" r="A6" t="s">
        <v>33</v>
      </c>
      <c s="6" r="B6" t="n">
        <v>549439</v>
      </c>
      <c s="7" r="C6" t="n">
        <v>706963</v>
      </c>
    </row>
    <row spans="1:3" r="7">
      <c s="4" r="A7" t="s">
        <v>34</v>
      </c>
      <c s="6" r="B7" t="n">
        <v>202882</v>
      </c>
      <c s="4" r="C7" t="s">
        <v>35</v>
      </c>
    </row>
    <row spans="1:3" r="8">
      <c s="4" r="A8" t="s">
        <v>36</v>
      </c>
      <c s="6" r="B8" t="n">
        <v>285715</v>
      </c>
      <c s="7" r="C8" t="n">
        <v>392516</v>
      </c>
    </row>
    <row spans="1:3" r="9">
      <c s="4" r="A9" t="s">
        <v>37</v>
      </c>
      <c s="6" r="B9" t="n">
        <v>593</v>
      </c>
      <c s="6" r="C9" t="n">
        <v>1214</v>
      </c>
    </row>
    <row spans="1:3" r="10">
      <c s="4" r="A10" t="s">
        <v>38</v>
      </c>
      <c s="6" r="B10" t="n">
        <v>250000</v>
      </c>
      <c s="6" r="C10" t="n">
        <v>150000</v>
      </c>
    </row>
    <row spans="1:3" r="11">
      <c s="4" r="A11" t="s">
        <v>39</v>
      </c>
      <c s="6" r="B11" t="n">
        <v>1288629</v>
      </c>
      <c s="6" r="C11" t="n">
        <v>1250693</v>
      </c>
    </row>
    <row spans="1:3" r="12">
      <c s="3" r="A12" t="s">
        <v>40</v>
      </c>
    </row>
    <row spans="1:3" r="13">
      <c s="4" r="A13" t="s">
        <v>41</v>
      </c>
      <c s="6" r="B13" t="n">
        <v>395602</v>
      </c>
      <c s="6" r="C13" t="n">
        <v>598835</v>
      </c>
    </row>
    <row spans="1:3" r="14">
      <c s="4" r="A14" t="s">
        <v>42</v>
      </c>
      <c s="7" r="B14" t="n">
        <v>40827</v>
      </c>
      <c s="6" r="C14" t="n">
        <v>55864</v>
      </c>
    </row>
    <row spans="1:3" r="15">
      <c s="4" r="A15" t="s">
        <v>43</v>
      </c>
      <c s="4" r="B15" t="s">
        <v>35</v>
      </c>
      <c s="6" r="C15" t="n">
        <v>549502</v>
      </c>
    </row>
    <row spans="1:3" r="16">
      <c s="4" r="A16" t="s">
        <v>44</v>
      </c>
      <c s="7" r="B16" t="n">
        <v>436429</v>
      </c>
      <c s="6" r="C16" t="n">
        <v>1204201</v>
      </c>
    </row>
    <row spans="1:3" r="17">
      <c s="4" r="A17" t="s">
        <v>45</v>
      </c>
      <c s="6" r="B17" t="n">
        <v>1235123</v>
      </c>
      <c s="6" r="C17" t="n">
        <v>525000</v>
      </c>
    </row>
    <row spans="1:3" r="18">
      <c s="4" r="A18" t="s">
        <v>46</v>
      </c>
      <c s="6" r="B18" t="n">
        <v>1671552</v>
      </c>
      <c s="6" r="C18" t="n">
        <v>1729201</v>
      </c>
    </row>
    <row spans="1:3" r="19">
      <c s="3" r="A19" t="s">
        <v>47</v>
      </c>
    </row>
    <row spans="1:3" r="20">
      <c s="4" r="A20" t="s">
        <v>48</v>
      </c>
      <c s="6" r="B20" t="n">
        <v>10000</v>
      </c>
      <c s="6" r="C20" t="n">
        <v>10000</v>
      </c>
    </row>
    <row spans="1:3" r="21">
      <c s="4" r="A21" t="s">
        <v>49</v>
      </c>
      <c s="6" r="B21" t="n">
        <v>119455</v>
      </c>
      <c s="6" r="C21" t="n">
        <v>109460</v>
      </c>
    </row>
    <row spans="1:3" r="22">
      <c s="4" r="A22" t="s">
        <v>50</v>
      </c>
      <c s="6" r="B22" t="n">
        <v>2984387</v>
      </c>
      <c s="6" r="C22" t="n">
        <v>2110237</v>
      </c>
    </row>
    <row spans="1:3" r="23">
      <c s="4" r="A23" t="s">
        <v>51</v>
      </c>
      <c s="6" r="B23" t="n">
        <v>295144</v>
      </c>
      <c s="6" r="C23" t="n">
        <v>168950</v>
      </c>
    </row>
    <row spans="1:3" r="24">
      <c s="4" r="A24" t="s">
        <v>52</v>
      </c>
      <c s="6" r="B24" t="n">
        <v>475219</v>
      </c>
      <c s="6" r="C24" t="n">
        <v>103432</v>
      </c>
    </row>
    <row spans="1:3" r="25">
      <c s="4" r="A25" t="s">
        <v>53</v>
      </c>
      <c s="6" r="B25" t="n">
        <v>-4267128</v>
      </c>
      <c s="6" r="C25" t="n">
        <v>-2980587</v>
      </c>
    </row>
    <row spans="1:3" r="26">
      <c s="4" r="A26" t="s">
        <v>54</v>
      </c>
      <c s="6" r="B26" t="n">
        <v>-382923</v>
      </c>
      <c s="6" r="C26" t="n">
        <v>-478508</v>
      </c>
    </row>
    <row spans="1:3" r="27">
      <c s="4" r="A27" t="s">
        <v>55</v>
      </c>
      <c s="7" r="B27" t="n">
        <v>1288629</v>
      </c>
      <c s="7" r="C27" t="n">
        <v>1250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88</v>
      </c>
      <c s="2" r="B1" t="s">
        <v>57</v>
      </c>
      <c s="2" r="C1" t="s">
        <v>58</v>
      </c>
    </row>
    <row spans="1:3" r="2">
      <c s="3" r="A2" t="s">
        <v>132</v>
      </c>
    </row>
    <row spans="1:3" r="3">
      <c s="4" r="A3" t="s">
        <v>189</v>
      </c>
      <c s="7" r="B3" t="n">
        <v>40827</v>
      </c>
      <c s="7" r="C3" t="n">
        <v>5586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190</v>
      </c>
      <c s="2" r="B1" t="s">
        <v>1</v>
      </c>
      <c s="2" r="C1" t="s">
        <v>191</v>
      </c>
    </row>
    <row spans="1:3" r="2">
      <c s="2" r="B2" t="s">
        <v>57</v>
      </c>
      <c s="2" r="C2" t="s">
        <v>58</v>
      </c>
    </row>
    <row spans="1:3" r="3">
      <c s="3" r="A3" t="s">
        <v>137</v>
      </c>
    </row>
    <row spans="1:3" r="4">
      <c s="4" r="A4" t="s">
        <v>192</v>
      </c>
      <c s="7" r="B4" t="n">
        <v>35000</v>
      </c>
      <c s="7" r="C4" t="n">
        <v>1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93</v>
      </c>
      <c s="2" r="B1" t="s">
        <v>57</v>
      </c>
      <c s="2" r="C1" t="s">
        <v>58</v>
      </c>
    </row>
    <row spans="1:3" r="2">
      <c s="4" r="A2" t="s">
        <v>194</v>
      </c>
      <c s="10" r="B2" t="n">
        <v>1500000</v>
      </c>
    </row>
    <row spans="1:3" r="3">
      <c s="4" r="A3" t="s">
        <v>195</v>
      </c>
      <c s="6" r="B3" t="n">
        <v>119455321</v>
      </c>
      <c s="6" r="C3" t="n">
        <v>109460321</v>
      </c>
    </row>
    <row spans="1:3" r="4">
      <c s="4" r="A4" t="s">
        <v>196</v>
      </c>
      <c s="6" r="B4" t="n">
        <v>10000000</v>
      </c>
    </row>
    <row spans="1:3" r="5">
      <c s="4" r="A5" t="s">
        <v>197</v>
      </c>
    </row>
    <row spans="1:3" r="6">
      <c s="4" r="A6" t="s">
        <v>194</v>
      </c>
      <c s="10" r="B6" t="n">
        <v>335000</v>
      </c>
    </row>
    <row spans="1:3" r="7">
      <c s="4" r="A7" t="s">
        <v>195</v>
      </c>
      <c s="6" r="B7" t="n">
        <v>3774810</v>
      </c>
    </row>
    <row spans="1:3" r="8">
      <c s="4" r="A8" t="s">
        <v>196</v>
      </c>
      <c s="6" r="B8" t="n">
        <v>2233000</v>
      </c>
    </row>
    <row spans="1:3" r="9">
      <c s="4" r="A9" t="s">
        <v>198</v>
      </c>
    </row>
    <row spans="1:3" r="10">
      <c s="4" r="A10" t="s">
        <v>194</v>
      </c>
      <c s="10" r="B10" t="n">
        <v>325000</v>
      </c>
    </row>
    <row spans="1:3" r="11">
      <c s="4" r="A11" t="s">
        <v>195</v>
      </c>
      <c s="6" r="B11" t="n">
        <v>3661570</v>
      </c>
    </row>
    <row spans="1:3" r="12">
      <c s="4" r="A12" t="s">
        <v>196</v>
      </c>
      <c s="6" r="B12" t="n">
        <v>2166000</v>
      </c>
    </row>
    <row spans="1:3" r="13">
      <c s="4" r="A13" t="s">
        <v>199</v>
      </c>
    </row>
    <row spans="1:3" r="14">
      <c s="4" r="A14" t="s">
        <v>194</v>
      </c>
      <c s="10" r="B14" t="n">
        <v>230000</v>
      </c>
    </row>
    <row spans="1:3" r="15">
      <c s="4" r="A15" t="s">
        <v>195</v>
      </c>
      <c s="6" r="B15" t="n">
        <v>2591710</v>
      </c>
    </row>
    <row spans="1:3" r="16">
      <c s="4" r="A16" t="s">
        <v>196</v>
      </c>
      <c s="6" r="B16" t="n">
        <v>1533000</v>
      </c>
    </row>
    <row spans="1:3" r="17">
      <c s="4" r="A17" t="s">
        <v>200</v>
      </c>
    </row>
    <row spans="1:3" r="18">
      <c s="4" r="A18" t="s">
        <v>194</v>
      </c>
      <c s="10" r="B18" t="n">
        <v>160000</v>
      </c>
    </row>
    <row spans="1:3" r="19">
      <c s="4" r="A19" t="s">
        <v>195</v>
      </c>
      <c s="6" r="B19" t="n">
        <v>1802410</v>
      </c>
    </row>
    <row spans="1:3" r="20">
      <c s="4" r="A20" t="s">
        <v>196</v>
      </c>
      <c s="6" r="B20" t="n">
        <v>1066000</v>
      </c>
    </row>
    <row spans="1:3" r="21">
      <c s="4" r="A21" t="s">
        <v>201</v>
      </c>
    </row>
    <row spans="1:3" r="22">
      <c s="4" r="A22" t="s">
        <v>194</v>
      </c>
      <c s="10" r="B22" t="n">
        <v>165000</v>
      </c>
    </row>
    <row spans="1:3" r="23">
      <c s="4" r="A23" t="s">
        <v>195</v>
      </c>
      <c s="6" r="B23" t="n">
        <v>1859880</v>
      </c>
    </row>
    <row spans="1:3" r="24">
      <c s="4" r="A24" t="s">
        <v>196</v>
      </c>
      <c s="6" r="B24" t="n">
        <v>1100000</v>
      </c>
    </row>
    <row spans="1:3" r="25">
      <c s="4" r="A25" t="s">
        <v>202</v>
      </c>
    </row>
    <row spans="1:3" r="26">
      <c s="4" r="A26" t="s">
        <v>194</v>
      </c>
      <c s="10" r="B26" t="n">
        <v>155000</v>
      </c>
    </row>
    <row spans="1:3" r="27">
      <c s="4" r="A27" t="s">
        <v>195</v>
      </c>
      <c s="6" r="B27" t="n">
        <v>1746640</v>
      </c>
    </row>
    <row spans="1:3" r="28">
      <c s="4" r="A28" t="s">
        <v>196</v>
      </c>
      <c s="6" r="B28" t="n">
        <v>1033000</v>
      </c>
    </row>
    <row spans="1:3" r="29">
      <c s="4" r="A29" t="s">
        <v>203</v>
      </c>
    </row>
    <row spans="1:3" r="30">
      <c s="4" r="A30" t="s">
        <v>194</v>
      </c>
      <c s="10" r="B30" t="n">
        <v>130000</v>
      </c>
    </row>
    <row spans="1:3" r="31">
      <c s="4" r="A31" t="s">
        <v>195</v>
      </c>
      <c s="6" r="B31" t="n">
        <v>1464380</v>
      </c>
    </row>
    <row spans="1:3" r="32">
      <c s="4" r="A32" t="s">
        <v>196</v>
      </c>
      <c s="6" r="B32" t="n">
        <v>869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04</v>
      </c>
      <c s="2" r="B1" t="s">
        <v>1</v>
      </c>
    </row>
    <row spans="1:3" r="2">
      <c s="2" r="B2" t="s">
        <v>57</v>
      </c>
      <c s="2" r="C2" t="s">
        <v>71</v>
      </c>
    </row>
    <row spans="1:3" r="3">
      <c s="4" r="A3" t="s">
        <v>205</v>
      </c>
      <c s="7" r="B3" t="n">
        <v>284176</v>
      </c>
      <c s="7" r="C3" t="n">
        <v>138229</v>
      </c>
    </row>
    <row spans="1:3" r="4">
      <c s="4" r="A4" t="s">
        <v>206</v>
      </c>
      <c s="6" r="B4" t="n">
        <v>8333</v>
      </c>
      <c s="6" r="C4" t="n">
        <v>0</v>
      </c>
    </row>
    <row spans="1:3" r="5">
      <c s="4" r="A5" t="s">
        <v>207</v>
      </c>
      <c s="7" r="B5" t="n">
        <v>0</v>
      </c>
      <c s="7" r="C5" t="n">
        <v>0</v>
      </c>
    </row>
    <row spans="1:3" r="6">
      <c s="4" r="A6" t="s">
        <v>208</v>
      </c>
    </row>
    <row spans="1:3" r="7">
      <c s="4" r="A7" t="s">
        <v>209</v>
      </c>
      <c s="4" r="B7" t="s">
        <v>2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11</v>
      </c>
      <c s="2" r="B1" t="s">
        <v>1</v>
      </c>
    </row>
    <row spans="1:3" r="2">
      <c s="2" r="B2" t="s">
        <v>57</v>
      </c>
      <c s="2" r="C2" t="s">
        <v>71</v>
      </c>
    </row>
    <row spans="1:3" r="3">
      <c s="3" r="A3" t="s">
        <v>146</v>
      </c>
    </row>
    <row spans="1:3" r="4">
      <c s="4" r="A4" t="s">
        <v>212</v>
      </c>
      <c s="7" r="B4" t="n">
        <v>25000</v>
      </c>
      <c s="7" r="C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6</v>
      </c>
      <c s="2" r="B1" t="s">
        <v>57</v>
      </c>
      <c s="2" r="C1" t="s">
        <v>58</v>
      </c>
    </row>
    <row spans="1:3" r="2">
      <c s="3" r="A2" t="s">
        <v>59</v>
      </c>
    </row>
    <row spans="1:3" r="3">
      <c s="4" r="A3" t="s">
        <v>60</v>
      </c>
      <c s="4" r="B3" t="s">
        <v>61</v>
      </c>
      <c s="4" r="C3" t="s">
        <v>61</v>
      </c>
    </row>
    <row spans="1:3" r="4">
      <c s="4" r="A4" t="s">
        <v>62</v>
      </c>
      <c s="6" r="B4" t="n">
        <v>10000000</v>
      </c>
      <c s="6" r="C4" t="n">
        <v>10000000</v>
      </c>
    </row>
    <row spans="1:3" r="5">
      <c s="4" r="A5" t="s">
        <v>63</v>
      </c>
      <c s="6" r="B5" t="n">
        <v>10000000</v>
      </c>
      <c s="6" r="C5" t="n">
        <v>10000000</v>
      </c>
    </row>
    <row spans="1:3" r="6">
      <c s="4" r="A6" t="s">
        <v>64</v>
      </c>
      <c s="6" r="B6" t="n">
        <v>10000000</v>
      </c>
      <c s="6" r="C6" t="n">
        <v>10000000</v>
      </c>
    </row>
    <row spans="1:3" r="7">
      <c s="4" r="A7" t="s">
        <v>65</v>
      </c>
      <c s="4" r="B7" t="s">
        <v>61</v>
      </c>
      <c s="8" r="C7" t="n">
        <v>0.001</v>
      </c>
    </row>
    <row spans="1:3" r="8">
      <c s="4" r="A8" t="s">
        <v>66</v>
      </c>
      <c s="6" r="B8" t="n">
        <v>190000000</v>
      </c>
      <c s="6" r="C8" t="n">
        <v>190000000</v>
      </c>
    </row>
    <row spans="1:3" r="9">
      <c s="4" r="A9" t="s">
        <v>67</v>
      </c>
      <c s="6" r="B9" t="n">
        <v>119455321</v>
      </c>
      <c s="6" r="C9" t="n">
        <v>109460321</v>
      </c>
    </row>
    <row spans="1:3" r="10">
      <c s="4" r="A10" t="s">
        <v>68</v>
      </c>
      <c s="6" r="B10" t="n">
        <v>119455321</v>
      </c>
      <c s="6" r="C10" t="n">
        <v>109460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69</v>
      </c>
      <c s="2" r="B1" t="s">
        <v>70</v>
      </c>
      <c s="2" r="D1" t="s">
        <v>1</v>
      </c>
    </row>
    <row spans="1:5" r="2">
      <c s="2" r="B2" t="s">
        <v>57</v>
      </c>
      <c s="2" r="C2" t="s">
        <v>71</v>
      </c>
      <c s="2" r="D2" t="s">
        <v>57</v>
      </c>
      <c s="2" r="E2" t="s">
        <v>71</v>
      </c>
    </row>
    <row spans="1:5" r="3">
      <c s="3" r="A3" t="s">
        <v>72</v>
      </c>
    </row>
    <row spans="1:5" r="4">
      <c s="4" r="A4" t="s">
        <v>73</v>
      </c>
      <c s="4" r="B4" t="s">
        <v>35</v>
      </c>
      <c s="4" r="C4" t="s">
        <v>35</v>
      </c>
      <c s="4" r="D4" t="s">
        <v>35</v>
      </c>
      <c s="4" r="E4" t="s">
        <v>35</v>
      </c>
    </row>
    <row spans="1:5" r="5">
      <c s="3" r="A5" t="s">
        <v>74</v>
      </c>
    </row>
    <row spans="1:5" r="6">
      <c s="4" r="A6" t="s">
        <v>75</v>
      </c>
      <c s="7" r="B6" t="n">
        <v>368020</v>
      </c>
      <c s="7" r="C6" t="n">
        <v>190832</v>
      </c>
      <c s="7" r="D6" t="n">
        <v>755553</v>
      </c>
      <c s="7" r="E6" t="n">
        <v>303471</v>
      </c>
    </row>
    <row spans="1:5" r="7">
      <c s="4" r="A7" t="s">
        <v>76</v>
      </c>
      <c s="6" r="B7" t="n">
        <v>284176</v>
      </c>
      <c s="6" r="C7" t="n">
        <v>3416</v>
      </c>
      <c s="6" r="D7" t="n">
        <v>284176</v>
      </c>
      <c s="6" r="E7" t="n">
        <v>138229</v>
      </c>
    </row>
    <row spans="1:5" r="8">
      <c s="4" r="A8" t="s">
        <v>77</v>
      </c>
      <c s="6" r="B8" t="n">
        <v>23900</v>
      </c>
      <c s="6" r="C8" t="n">
        <v>66870</v>
      </c>
      <c s="6" r="D8" t="n">
        <v>104110</v>
      </c>
      <c s="6" r="E8" t="n">
        <v>76870</v>
      </c>
    </row>
    <row spans="1:5" r="9">
      <c s="4" r="A9" t="s">
        <v>78</v>
      </c>
      <c s="6" r="B9" t="n">
        <v>676096</v>
      </c>
      <c s="6" r="C9" t="n">
        <v>261118</v>
      </c>
      <c s="6" r="D9" t="n">
        <v>1143839</v>
      </c>
      <c s="6" r="E9" t="n">
        <v>518570</v>
      </c>
    </row>
    <row spans="1:5" r="10">
      <c s="4" r="A10" t="s">
        <v>79</v>
      </c>
      <c s="6" r="B10" t="n">
        <v>676096</v>
      </c>
      <c s="6" r="C10" t="n">
        <v>-261118</v>
      </c>
      <c s="6" r="D10" t="n">
        <v>-1143839</v>
      </c>
      <c s="6" r="E10" t="n">
        <v>-518570</v>
      </c>
    </row>
    <row spans="1:5" r="11">
      <c s="3" r="A11" t="s">
        <v>80</v>
      </c>
    </row>
    <row spans="1:5" r="12">
      <c s="4" r="A12" t="s">
        <v>81</v>
      </c>
      <c s="6" r="B12" t="n">
        <v>16922</v>
      </c>
      <c s="7" r="C12" t="n">
        <v>20480</v>
      </c>
      <c s="6" r="D12" t="n">
        <v>33912</v>
      </c>
      <c s="7" r="E12" t="n">
        <v>40070</v>
      </c>
    </row>
    <row spans="1:5" r="13">
      <c s="4" r="A13" t="s">
        <v>82</v>
      </c>
      <c s="6" r="B13" t="n">
        <v>7618</v>
      </c>
      <c s="4" r="C13" t="s">
        <v>35</v>
      </c>
      <c s="6" r="D13" t="n">
        <v>18118</v>
      </c>
      <c s="4" r="E13" t="s">
        <v>35</v>
      </c>
    </row>
    <row spans="1:5" r="14">
      <c s="4" r="A14" t="s">
        <v>83</v>
      </c>
      <c s="6" r="B14" t="n">
        <v>56090</v>
      </c>
      <c s="7" r="C14" t="n">
        <v>8707</v>
      </c>
      <c s="6" r="D14" t="n">
        <v>90672</v>
      </c>
      <c s="7" r="E14" t="n">
        <v>17414</v>
      </c>
    </row>
    <row spans="1:5" r="15">
      <c s="4" r="A15" t="s">
        <v>84</v>
      </c>
      <c s="7" r="B15" t="n">
        <v>-756726</v>
      </c>
      <c s="7" r="C15" t="n">
        <v>-290305</v>
      </c>
      <c s="7" r="D15" t="n">
        <v>-1286541</v>
      </c>
      <c s="7" r="E15" t="n">
        <v>-576054</v>
      </c>
    </row>
    <row spans="1:5" r="16">
      <c s="4" r="A16" t="s">
        <v>85</v>
      </c>
      <c s="4" r="B16" t="s">
        <v>35</v>
      </c>
      <c s="4" r="C16" t="s">
        <v>35</v>
      </c>
      <c s="4" r="D16" t="s">
        <v>35</v>
      </c>
      <c s="4" r="E16" t="s">
        <v>35</v>
      </c>
    </row>
    <row spans="1:5" r="17">
      <c s="4" r="A17" t="s">
        <v>86</v>
      </c>
      <c s="7" r="B17" t="n">
        <v>-722204</v>
      </c>
      <c s="7" r="C17" t="n">
        <v>-290305</v>
      </c>
      <c s="7" r="D17" t="n">
        <v>-1286541</v>
      </c>
      <c s="7" r="E17" t="n">
        <v>-576054</v>
      </c>
    </row>
    <row spans="1:5" r="18">
      <c s="3" r="A18" t="s">
        <v>87</v>
      </c>
    </row>
    <row spans="1:5" r="19">
      <c s="4" r="A19" t="s">
        <v>88</v>
      </c>
      <c s="6" r="B19" t="n">
        <v>313303</v>
      </c>
      <c s="6" r="C19" t="n">
        <v>92677</v>
      </c>
      <c s="6" r="D19" t="n">
        <v>371787</v>
      </c>
      <c s="6" r="E19" t="n">
        <v>76521</v>
      </c>
    </row>
    <row spans="1:5" r="20">
      <c s="4" r="A20" t="s">
        <v>89</v>
      </c>
      <c s="7" r="B20" t="n">
        <v>-443423</v>
      </c>
      <c s="7" r="C20" t="n">
        <v>-197628</v>
      </c>
      <c s="7" r="D20" t="n">
        <v>-914754</v>
      </c>
      <c s="7" r="E20" t="n">
        <v>-499533</v>
      </c>
    </row>
    <row spans="1:5" r="21">
      <c s="3" r="A21" t="s">
        <v>90</v>
      </c>
    </row>
    <row spans="1:5" r="22">
      <c s="4" r="A22" t="s">
        <v>91</v>
      </c>
      <c s="9" r="B22" t="n">
        <v>-0.01</v>
      </c>
      <c s="7" r="C22" t="n">
        <v>0</v>
      </c>
      <c s="9" r="D22" t="n">
        <v>-0.01</v>
      </c>
      <c s="9" r="E22" t="n">
        <v>-0.01</v>
      </c>
    </row>
    <row spans="1:5" r="23">
      <c s="4" r="A23" t="s">
        <v>92</v>
      </c>
      <c s="6" r="B23" t="n">
        <v>119328947</v>
      </c>
      <c s="6" r="C23" t="n">
        <v>90301774</v>
      </c>
      <c s="6" r="D23" t="n">
        <v>116556366</v>
      </c>
      <c s="6" r="E23" t="n">
        <v>88683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s="1" r="A1" t="s">
        <v>93</v>
      </c>
      <c s="2" r="B1" t="s">
        <v>1</v>
      </c>
    </row>
    <row spans="1:5" r="2">
      <c s="2" r="B2" t="s">
        <v>27</v>
      </c>
      <c s="2" r="C2" t="s">
        <v>94</v>
      </c>
      <c s="2" r="D2" t="s">
        <v>95</v>
      </c>
      <c s="2" r="E2" t="s">
        <v>96</v>
      </c>
    </row>
    <row spans="1:5" r="3">
      <c s="3" r="A3" t="s">
        <v>97</v>
      </c>
    </row>
    <row spans="1:5" r="4">
      <c s="4" r="A4" t="s">
        <v>98</v>
      </c>
      <c s="7" r="B4" t="n">
        <v>-1286541</v>
      </c>
      <c s="7" r="D4" t="n">
        <v>-576054</v>
      </c>
    </row>
    <row spans="1:5" r="5">
      <c s="3" r="A5" t="s">
        <v>99</v>
      </c>
    </row>
    <row spans="1:5" r="6">
      <c s="4" r="A6" t="s">
        <v>100</v>
      </c>
      <c s="6" r="B6" t="n">
        <v>606663</v>
      </c>
      <c s="6" r="D6" t="n">
        <v>32250</v>
      </c>
    </row>
    <row spans="1:5" r="7">
      <c s="4" r="A7" t="s">
        <v>101</v>
      </c>
      <c s="10" r="C7" t="n">
        <v>-85950</v>
      </c>
      <c s="4" r="E7" t="s">
        <v>35</v>
      </c>
    </row>
    <row spans="1:5" r="8">
      <c s="4" r="A8" t="s">
        <v>102</v>
      </c>
      <c s="6" r="C8" t="n">
        <v>78996</v>
      </c>
      <c s="4" r="E8" t="s">
        <v>35</v>
      </c>
    </row>
    <row spans="1:5" r="9">
      <c s="4" r="A9" t="s">
        <v>103</v>
      </c>
      <c s="6" r="B9" t="n">
        <v>594</v>
      </c>
      <c s="6" r="D9" t="n">
        <v>699</v>
      </c>
    </row>
    <row spans="1:5" r="10">
      <c s="4" r="A10" t="s">
        <v>104</v>
      </c>
      <c s="6" r="B10" t="n">
        <v>90672</v>
      </c>
      <c s="6" r="D10" t="n">
        <v>15134</v>
      </c>
    </row>
    <row spans="1:5" r="11">
      <c s="4" r="A11" t="s">
        <v>105</v>
      </c>
      <c s="6" r="C11" t="n">
        <v>-2882</v>
      </c>
      <c s="4" r="E11" t="s">
        <v>35</v>
      </c>
    </row>
    <row spans="1:5" r="12">
      <c s="3" r="A12" t="s">
        <v>106</v>
      </c>
    </row>
    <row spans="1:5" r="13">
      <c s="4" r="A13" t="s">
        <v>31</v>
      </c>
      <c s="6" r="B13" t="n">
        <v>-33555</v>
      </c>
      <c s="6" r="D13" t="n">
        <v>-112500</v>
      </c>
    </row>
    <row spans="1:5" r="14">
      <c s="4" r="A14" t="s">
        <v>41</v>
      </c>
      <c s="6" r="B14" t="n">
        <v>-108130</v>
      </c>
      <c s="6" r="D14" t="n">
        <v>176303</v>
      </c>
    </row>
    <row spans="1:5" r="15">
      <c s="4" r="A15" t="s">
        <v>107</v>
      </c>
      <c s="6" r="B15" t="n">
        <v>-740133</v>
      </c>
      <c s="7" r="D15" t="n">
        <v>-464168</v>
      </c>
    </row>
    <row spans="1:5" r="16">
      <c s="3" r="A16" t="s">
        <v>108</v>
      </c>
    </row>
    <row spans="1:5" r="17">
      <c s="4" r="A17" t="s">
        <v>38</v>
      </c>
      <c s="6" r="B17" t="n">
        <v>-100000</v>
      </c>
      <c s="4" r="D17" t="s">
        <v>35</v>
      </c>
    </row>
    <row spans="1:5" r="18">
      <c s="4" r="A18" t="s">
        <v>109</v>
      </c>
      <c s="6" r="B18" t="n">
        <v>-100000</v>
      </c>
      <c s="4" r="D18" t="s">
        <v>35</v>
      </c>
    </row>
    <row spans="1:5" r="19">
      <c s="3" r="A19" t="s">
        <v>110</v>
      </c>
    </row>
    <row spans="1:5" r="20">
      <c s="4" r="A20" t="s">
        <v>111</v>
      </c>
      <c s="7" r="B20" t="n">
        <v>-14121</v>
      </c>
      <c s="4" r="D20" t="s">
        <v>35</v>
      </c>
    </row>
    <row spans="1:5" r="21">
      <c s="4" r="A21" t="s">
        <v>112</v>
      </c>
      <c s="4" r="B21" t="s">
        <v>35</v>
      </c>
      <c s="7" r="D21" t="n">
        <v>11798</v>
      </c>
    </row>
    <row spans="1:5" r="22">
      <c s="4" r="A22" t="s">
        <v>113</v>
      </c>
      <c s="7" r="B22" t="n">
        <v>53956</v>
      </c>
      <c s="6" r="D22" t="n">
        <v>195163</v>
      </c>
    </row>
    <row spans="1:5" r="23">
      <c s="4" r="A23" t="s">
        <v>114</v>
      </c>
      <c s="6" r="B23" t="n">
        <v>180000</v>
      </c>
      <c s="6" r="D23" t="n">
        <v>197000</v>
      </c>
    </row>
    <row spans="1:5" r="24">
      <c s="4" r="A24" t="s">
        <v>115</v>
      </c>
      <c s="6" r="C24" t="n">
        <v>255144</v>
      </c>
      <c s="4" r="E24" t="s">
        <v>35</v>
      </c>
    </row>
    <row spans="1:5" r="25">
      <c s="4" r="A25" t="s">
        <v>116</v>
      </c>
      <c s="6" r="B25" t="n">
        <v>474979</v>
      </c>
      <c s="6" r="D25" t="n">
        <v>403961</v>
      </c>
    </row>
    <row spans="1:5" r="26">
      <c s="4" r="A26" t="s">
        <v>117</v>
      </c>
      <c s="6" r="B26" t="n">
        <v>355862</v>
      </c>
      <c s="6" r="D26" t="n">
        <v>25974</v>
      </c>
    </row>
    <row spans="1:5" r="27">
      <c s="4" r="A27" t="s">
        <v>118</v>
      </c>
      <c s="6" r="B27" t="n">
        <v>-9292</v>
      </c>
      <c s="6" r="D27" t="n">
        <v>-34233</v>
      </c>
    </row>
    <row spans="1:5" r="28">
      <c s="4" r="A28" t="s">
        <v>119</v>
      </c>
      <c s="6" r="B28" t="n">
        <v>32427</v>
      </c>
      <c s="10" r="E28" t="n">
        <v>86617</v>
      </c>
    </row>
    <row spans="1:5" r="29">
      <c s="4" r="A29" t="s">
        <v>120</v>
      </c>
      <c s="7" r="B29" t="n">
        <v>23135</v>
      </c>
      <c s="7" r="D29" t="n">
        <v>52384</v>
      </c>
    </row>
    <row spans="1:5" r="30">
      <c s="3" r="A30" t="s">
        <v>121</v>
      </c>
    </row>
    <row spans="1:5" r="31">
      <c s="4" r="A31" t="s">
        <v>122</v>
      </c>
      <c s="6" r="C31" t="n">
        <v>340902</v>
      </c>
      <c s="4" r="E31" t="s">
        <v>35</v>
      </c>
    </row>
    <row spans="1:5" r="32">
      <c s="4" r="A32" t="s">
        <v>123</v>
      </c>
      <c s="6" r="C32" t="n">
        <v>200000</v>
      </c>
      <c s="4" r="E32" t="s">
        <v>35</v>
      </c>
    </row>
    <row spans="1:5" r="33">
      <c s="4" r="A33" t="s">
        <v>124</v>
      </c>
      <c s="6" r="C33" t="n">
        <v>671351</v>
      </c>
      <c s="4" r="E33" t="s">
        <v>35</v>
      </c>
    </row>
    <row spans="1:5" r="34">
      <c s="4" r="A34" t="s">
        <v>125</v>
      </c>
      <c s="10" r="C34" t="n">
        <v>59247</v>
      </c>
      <c s="4" r="E34" t="s">
        <v>3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6</v>
      </c>
      <c s="2" r="B1" t="s">
        <v>1</v>
      </c>
    </row>
    <row spans="1:2" r="2">
      <c s="2" r="B2" t="s">
        <v>57</v>
      </c>
    </row>
    <row spans="1:2" r="3">
      <c s="3" r="A3" t="s">
        <v>127</v>
      </c>
    </row>
    <row spans="1:2" r="4">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9</v>
      </c>
      <c s="2" r="B1" t="s">
        <v>1</v>
      </c>
    </row>
    <row spans="1:2" r="2">
      <c s="2" r="B2" t="s">
        <v>57</v>
      </c>
    </row>
    <row spans="1:2" r="3">
      <c s="3" r="A3" t="s">
        <v>127</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1</v>
      </c>
      <c s="2" r="B1" t="s">
        <v>1</v>
      </c>
    </row>
    <row spans="1:2" r="2">
      <c s="2" r="B2" t="s">
        <v>57</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57</v>
      </c>
    </row>
    <row spans="1:2" r="3">
      <c s="3" r="A3" t="s">
        <v>132</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Operations (Unaud</vt:lpstr>
      <vt:lpstr>Statements of Cash Flows (Unaud</vt:lpstr>
      <vt:lpstr>1. OVERVIEW</vt:lpstr>
      <vt:lpstr>2. SUMMARY OF SIGNIFICANT ACCOU</vt:lpstr>
      <vt:lpstr>3. INVESTMENT IN MEDPAC ASIA PA</vt:lpstr>
      <vt:lpstr>4. DUE TO RELATED PARTIES</vt:lpstr>
      <vt:lpstr>5. CONVERTIBLE NOTES PAYABLE-RE</vt:lpstr>
      <vt:lpstr>6. STOCKHOLDERS' DEFICIT</vt:lpstr>
      <vt:lpstr>7. RELATED PARTY</vt:lpstr>
      <vt:lpstr>8. COMMITMENTS</vt:lpstr>
      <vt:lpstr>9. CONTINGENCIES</vt:lpstr>
      <vt:lpstr>10. SUBSEQUENT EVENTS</vt:lpstr>
      <vt:lpstr>1. OVERVIEW (Policies)</vt:lpstr>
      <vt:lpstr>2. SUMMARY OF SIGNIFICANT ACC17</vt:lpstr>
      <vt:lpstr>6. STOCKHOLDERS' DEFICIT (Table</vt:lpstr>
      <vt:lpstr>1. OVERVIEW (Details Narrative)</vt:lpstr>
      <vt:lpstr>4. DUE TO RELATED PARTIES (Deta</vt:lpstr>
      <vt:lpstr>4. NOTES PAYABLE - RELATED PART</vt:lpstr>
      <vt:lpstr>6. STOCKHOLDERS' DEFICIT (Detai</vt:lpstr>
      <vt:lpstr>7. RELATED PARTY (Details Narra</vt:lpstr>
      <vt:lpstr>8. COMMITMENT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0:01:47Z</dcterms:created>
  <dcterms:modified xmlns:dcterms="http://purl.org/dc/terms/" xmlns:xsi="http://www.w3.org/2001/XMLSchema-instance" xsi:type="dcterms:W3CDTF">2016-04-15T10:01:47Z</dcterms:modified>
  <dc:title xmlns:dc="http://purl.org/dc/elements/1.1/">Untitled</dc:title>
  <dc:description xmlns:dc="http://purl.org/dc/elements/1.1/"/>
  <dc:subject xmlns:dc="http://purl.org/dc/elements/1.1/"/>
  <cp:keywords/>
  <cp:category/>
</cp:coreProperties>
</file>